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ertain Relationships and Relat" sheetId="9" state="visible" r:id="rId9"/>
    <sheet xmlns:r="http://schemas.openxmlformats.org/officeDocument/2006/relationships" name="Commitments and Contingencie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Certain Relationships and Rel13" sheetId="13" state="visible" r:id="rId13"/>
    <sheet xmlns:r="http://schemas.openxmlformats.org/officeDocument/2006/relationships" name="Description of Business (Detail"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ertain Relationships and Rel17" sheetId="17" state="visible" r:id="rId17"/>
    <sheet xmlns:r="http://schemas.openxmlformats.org/officeDocument/2006/relationships" name="Certain Relationships and Rel18"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168">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TLAS RESOURCES PUBLIC #18-2009 (B) L.P.</t>
  </si>
  <si>
    <t>Entity Central Index Key</t>
  </si>
  <si>
    <t>Current Fiscal Year End Date</t>
  </si>
  <si>
    <t>--12-31</t>
  </si>
  <si>
    <t>Entity Filer Category</t>
  </si>
  <si>
    <t>Smaller Reporting Company</t>
  </si>
  <si>
    <t>Entity Common Stock, Shares Outstanding</t>
  </si>
  <si>
    <t>CONDENSED BALANCE SHEETS - USD ($)</t>
  </si>
  <si>
    <t>Mar. 31, 2017</t>
  </si>
  <si>
    <t>Dec. 31, 2016</t>
  </si>
  <si>
    <t>Current assets:</t>
  </si>
  <si>
    <t>Cash</t>
  </si>
  <si>
    <t>Accounts receivable trade–affiliate</t>
  </si>
  <si>
    <t>Total current assets</t>
  </si>
  <si>
    <t>Gas and oil properties, net</t>
  </si>
  <si>
    <t>Long-term asset retirement receivable-affiliate</t>
  </si>
  <si>
    <t>Total assets</t>
  </si>
  <si>
    <t>Current liabilities:</t>
  </si>
  <si>
    <t>Accounts payable trade-affiliate</t>
  </si>
  <si>
    <t>Accrued liabilities</t>
  </si>
  <si>
    <t>Total current liabilities</t>
  </si>
  <si>
    <t>Asset retirement obligations</t>
  </si>
  <si>
    <t>Commitments and contingencies (Note 4)</t>
  </si>
  <si>
    <t xml:space="preserve"> </t>
  </si>
  <si>
    <t>Partners’ capital:</t>
  </si>
  <si>
    <t>Managing general partner’s interest</t>
  </si>
  <si>
    <t>Limited partners’ interest (12,278 units)</t>
  </si>
  <si>
    <t>Total partners’ capital</t>
  </si>
  <si>
    <t>Total liabilities and partners’ capital</t>
  </si>
  <si>
    <t>CONDENSED BALANCE SHEETS (Parenthetical)</t>
  </si>
  <si>
    <t>Statement Of Financial Position [Abstract]</t>
  </si>
  <si>
    <t>Limited partners' units</t>
  </si>
  <si>
    <t>CONDENSED STATEMENTS OF OPERATIONS - USD ($)</t>
  </si>
  <si>
    <t>Mar. 31, 2016</t>
  </si>
  <si>
    <t>REVENUES</t>
  </si>
  <si>
    <t>Natural gas and oil</t>
  </si>
  <si>
    <t>Gain on mark-to-market derivatives</t>
  </si>
  <si>
    <t>Total revenues</t>
  </si>
  <si>
    <t>COSTS AND EXPENSES</t>
  </si>
  <si>
    <t>Production</t>
  </si>
  <si>
    <t>Depletion</t>
  </si>
  <si>
    <t>Accretion of asset retirement obligations</t>
  </si>
  <si>
    <t>General and administrative</t>
  </si>
  <si>
    <t>Total costs and expenses</t>
  </si>
  <si>
    <t>Net income (loss)</t>
  </si>
  <si>
    <t>Allocation of net income (loss):</t>
  </si>
  <si>
    <t>Managing general partner</t>
  </si>
  <si>
    <t>Limited partners</t>
  </si>
  <si>
    <t>Net income (loss) per limited partnership unit</t>
  </si>
  <si>
    <t>CONDENSED STATEMENT OF CHANGES IN PARTNERS' CAPITAL - 3 months ended Mar. 31, 2017 - USD ($)</t>
  </si>
  <si>
    <t>Total</t>
  </si>
  <si>
    <t>Managing General Partner</t>
  </si>
  <si>
    <t>Limited Partners</t>
  </si>
  <si>
    <t>Beginning balance at Dec. 31, 2016</t>
  </si>
  <si>
    <t>Participation in revenues, costs and expenses:</t>
  </si>
  <si>
    <t>Net production revenues</t>
  </si>
  <si>
    <t>Distributions to partners</t>
  </si>
  <si>
    <t>Ending balance at Mar. 31, 2017</t>
  </si>
  <si>
    <t>CONDENSED STATEMENTS OF CASH FLOWS - USD ($)</t>
  </si>
  <si>
    <t>Cash flows from operating activities:</t>
  </si>
  <si>
    <t>Adjustments to reconcile net income (loss) to net cash provided by operating activities:</t>
  </si>
  <si>
    <t>Non cash loss on derivative value</t>
  </si>
  <si>
    <t>Changes in operating assets and liabilities:</t>
  </si>
  <si>
    <t>Increase in accounts receivable trade-affiliate</t>
  </si>
  <si>
    <t>Increase in asset retirement receivable-affiliate</t>
  </si>
  <si>
    <t>(Decrease) increase in accrued liabilities</t>
  </si>
  <si>
    <t>Net cash provided by operating activities</t>
  </si>
  <si>
    <t>Cash flows from financing activities:</t>
  </si>
  <si>
    <t>Net cash used in financing activities</t>
  </si>
  <si>
    <t>Net change in cash</t>
  </si>
  <si>
    <t>Cash at beginning of period</t>
  </si>
  <si>
    <t>Cash at end of period</t>
  </si>
  <si>
    <t>Description of Business</t>
  </si>
  <si>
    <t>Organization Consolidation And Presentation Of Financial Statements [Abstract]</t>
  </si>
  <si>
    <t>DESCRIPTION OF BUSINESS</t>
  </si>
  <si>
    <t xml:space="preserve">NOTE 1 - DESCRIPTION OF BUSINESS Atlas Resources Public #18-2009 (B) L.P. (the “Partnership”) is a Delaware limited partnership, formed on April 8, 2008 with Atlas Resources, LLC serving as its Managing General Partner and Operator (“Atlas Resources” or the “MGP”). Atlas Resources is an indirect subsidiary of Titan Energy, LLC (“Titan”). Titan is an independent developer and producer of natural gas, crude oil, and natural gas liquids, with operations in basins across the United States. Titan also sponsors and manages tax-advantaged investment partnerships, in which it co-invests to finance a portion of its natural gas and oil production activities. Titan is the successor to the business and operations of Atlas Resource Partners, L.P. (“ARP”), a Delaware limited partnership organized in 2012. Unless the context otherwise requires, references below to “the Partnership”, “we,” “us”, “our” and “our company”, refer to Atlas Resources Public #18-2009 (B) L.P. Atlas Energy Group, LLC (“Atlas Energy Group”; OTCQX: ATLS) is a publicly traded company and manages Titan and the MGP through a 2% preferred member interest in Titan. The Partnership has drilled and currently operates wells located in Pennsylvania, Tennessee and Indiana. We have no employees and rely on our MGP for management, which in turn, relies on Atlas Energy Group for administrative services. The Partnership’s operating cash flows are generated from its wells, which produce natural gas and oil. Produced natural gas and oil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and oil will be sold are uncertain and the Partnership is not guaranteed a specific price for the sale of its production. Changes in natural gas and oil prices have a significant impact on the Partnership’s cash flow and the value of its reserves. Lower natural gas and oil prices may not only decrease the Partnership’s revenues, but also may reduce the amount of natural gas and oil that the Partnership can produce economically. Liquidity, Capital Resources and Ability to Continue as a Going Concern The Partnership is generally limited to the amount of funds generated by the cash flow from its operations to fund its obligations and make distributions, if any, to its partners. Historically, there has been no need to borrow funds from the MGP to fund operations as the cash flow from the Partnership’s operations had been adequate to fund its obligations and distributions to its partners. Prices for oil and natural gas began to decline significantly during the fourth quarter of 2014 and continued to remain low in 2017. These lower commodity prices have negatively impacted the Partnership’s revenues, earnings and cash flows. Sustained low commodity prices will have a material and adverse effect on the Partnership’s liquidity position and may make it uneconomical for the Partnership to produce its wells until they are depleted as the Partnership originally intended.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The uncertainties of Titan’s and the MGP’s liquidity and capital resources (as further described below) raise substantial doubt about Titan’s and the MGP’s ability to continue as a going concern, which also raises substantial doubt about the Partnership’s ability to continue as a going concern. If Titan is unsuccessful in taking actions to resolve its liquidity issues (as further described below), the MGP’s ability to continue the Partnership’s operations may be further impacted and may make it uneconomical for the Partnership to produce its wells until they are depleted as originally intended.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result in the transfer of the post-liquidation assets and liabilities of the Partnership to the MGP and would occur without any further contributions from or distributions to the limited partners.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MGP’s Liquidity, Capital Resources, and Ability to Continue as a Going Concern The MGP’s primary sources of liquidity are cash generated from operations, capital raised through its drilling partnership program, and borrowings under Titan’s credit facilities. The MGP’s primary cash requirements are operating expenses, payments to Titan for debt service including interest, and capital expenditures. The MGP has historically funded its operations, acquisitions and cash distributions primarily through cash generated from operations, amounts available under Titan’s credit facilities and equity and debt offerings. The MGP’s future cash flows are subject to a number of variables, including oil and natural gas prices. Prices for oil and natural gas began to decline significantly during the fourth quarter of 2014 and continued to remain low in 2017.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have negatively impacted Titan’s and the MGP’s ability to remain in compliance with the covenants under its credit facilities. Titan was not in compliance with certain of the financial covenants under its credit facilities as of December 31, 2016, as well as the requirement to deliver audited financial statements without a going concern qualification. Titan and the MGP do not currently have sufficient liquidity to repay all of Titan’s outstanding indebtedness, and as a result, there is substantial doubt regarding Titan’s and the MGP’s ability to continue as a going concern. On April 19, 2017, Titan entered into a third amendment to its first lien credit facility in an attempt to ameliorate some of its liquidity concerns. The amendment provides for, among other things, waivers of non-compliance, increases in certain financial covenant ratios and scheduled decreases in Titan’s borrowing base. In addition, Titan expects that it will sell a significant amount of non-core assets in the near future to comply with the requirements of its first lien credit facility amendment and to attempt to enhance its liquidity. The lenders’ waivers are subject to revocation in certain circumstances, including the exercise of remedies by junior lenders (including pursuant to Titan’s second lien credit facility), the failure to extend the 180-day standstill period under the intercreditor agreement at least 15 business days prior to its expiration, and the occurrence of additional events of default under the first lien credit facility. On April 21, 2017, the lenders under the Titan’s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are prevented from pursuing remedies against the collateral securing Titan’s obligations under the second lien credit facility. The lenders have not accelerated the payment of amounts outstanding under the second lien credit facility. Titan continually monitors the capital markets and the MGP’s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itan could pursue options such as refinancing, restructuring or reorganizing its indebtedness or capital structure or seek to raise additional capital through debt or equity financing to address its liquidity concerns and high debt levels. Titan is evaluating various options, but there is no certainty that Titan will be able to implement any such options, and cannot provide any assurances that any refinancing or changes in its debt or equity capital structure would be possible or that additional equity or debt financing could be obtained on acceptable terms, if at all, and such options may result in a wide range of outcomes for Titan’s stakeholders. In addition, Titan expects that it will sell a significant amount of non-core assets in the near future to comply with the requirements of its first lien credit facility amendment and to attempt to enhance its liquidity. However, there is no guarantee that the proceeds Titan receives for any asset sale will satisfy the repayment requirements under its first lien credit facility. Titan’s Appalachia Divestiture On May 4, 2017, Titan entered into a definitive agreement to sell its conventional Appalachia and Marcellus assets to Diversified Gas &amp; Oil, PLC (“Diversified”), for $84.2 million. The transaction includes the sale of approximately 8,400 oil and gas wells across Pennsylvania, Ohio, Tennessee, New York and West Virginia, along with the associated infrastructure. Titan will retain its Utica Shale position, Indiana assets and West Virginia coalbed methane assets in the region. The transaction is subject to customary closing conditions, has an effective date of April 1, 2017 and is expected to close in June 2017. The net proceeds will be used to repay a portion of outstanding borrowings under Titan’s first lien credit facility. The transaction will significantly improve Titan’s first lien credit facility metrics and is expected to fulfill its borrowing base step down to $360 million, which is scheduled to occur on August 31, 2017. The assets Titan has agreed to sell to Diversified include its indirect interests in the Partnership’s Appalachia and Marcellus assets. Titan expects that the MGP will effectuate one or more transactions involving the Partnership in connection with the sale, pursuant to which the Partnership’s Appalachia and Marcellus assets will be segregated to allow Titan to transfer the MGP’s equity interests in the Partnership with respect to the Partnership’s Appalachia and Marcellus assets. Following Titan’s transfer, Diversified will be the managing general partner and operator with respect to the Appalachia and Marcellus assets. </t>
  </si>
  <si>
    <t>Summary of Significant Accounting Policies</t>
  </si>
  <si>
    <t>Accounting Policies [Abstract]</t>
  </si>
  <si>
    <t>SUMMARY OF SIGNIFICANT ACCOUNTING POLICIES</t>
  </si>
  <si>
    <t>NOTE 2 - SUMMARY OF SIGNIFICANT ACCOUNTING POLICIES Use of Estimates The preparation of the Partnership’s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many as 60 days after the month of delivery. Consequently, the most recent two months’ financial results were recorded using estimated volumes and contract market prices. Actual results could differ from those estimates. Gas and Oil Properties The following is a summary of gas and oil properties at the dates indicated:
March31,
December 31,
2017
2016
Proved properties:
Leasehold interests
$
906,300
$
906,300
Wells and related equipment
128,077,100
128,077,100
Total natural gas and oil properties
128,983,400
128,983,400
Accumulated depletion and impairment
(124,242,400
)
(124,138,700
)
Gas and oil properties, net
$
4,741,000
$
4,844,700
Derivative Instruments The Partnership’s MGP entered into certain financial contracts to manage the Partnership’s exposure to movement in commodity prices. On January 1, 2015, the Partnership discontinued hedge accounting through de-designation for all of its existing commodity derivatives which were qualified as hedges. As such, subsequent changes in fair value after December 31, 2014 of these derivatives were recognized immediately within gain (loss) on mark-to-market derivatives in the Partnership’s statements of operations, while the fair values of the instruments recorded in accumulated other comprehensive income as of December 31, 2014 were reclassified to the statements of operations in the periods in which the respective derivative contracts settled. During the three months ended March 31, 2017, the Partnership did not have any derivative activity as all derivative contracts have been matured. During the three months ended March 31, 2016, the Partnership recorded $60,600 as a gain subsequent to hedge accounting recognized in gain on mark-to-market derivatives. Recently Issued Accounting Standard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financial statement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Certain Relationships and Related Party Transactions</t>
  </si>
  <si>
    <t>Related Party Transactions [Abstract]</t>
  </si>
  <si>
    <t>CERTAIN RELATIONSHIPS AND RELATED PARTY TRANSACTIONS</t>
  </si>
  <si>
    <t xml:space="preserve">NOTE 3 - 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 in the Partnership’s condensed statements of operations, are payable at $975 per well per month for Marcellus wells, $1,500 per well per month for New Albany wells, and for all other wells a fee of $392 is charged per well per month for operating and maintaining the wells. Well supervision fees are proportionately reduced to the extent the Partnership does not acquire 100% of the working interest in a well. Transportation fees are included in production expenses in the Partnership’s condensed statements of operations and are generally payable at 16% of the natural gas sales price. Direct costs, which are included in production and general administrative expenses in the Partnership’s condensed statements of operations, are payable to the MGP and its affiliates as reimbursement for all costs expended on the Partnership’s behalf. The following table provides information with respect to these costs and the periods incurred:
Three Months Ended
2017
2016
Administrative fees
$
6,400
$
7,500
Supervision fees
82,900
97,500
Transportation fees
94,100
64,900
Direct costs
79,300
170,900
Total
$
262,700
$
340,800
The MGP and its affiliates perform all administrative and management functions for the Partnership, including billing revenues and paying expenses. Accounts receivable trade-affiliate on the Partnership’s balance sheets include costs relating to well construction for various wells paid by the MGP. Accounts payable trade-affiliate on the Partnership’s balance sheets include costs relating to well construction paid by the MGP. </t>
  </si>
  <si>
    <t>Commitments and Contingencies</t>
  </si>
  <si>
    <t>Commitments And Contingencies Disclosure [Abstract]</t>
  </si>
  <si>
    <t>COMMITMENTS AND CONTINGENCIES</t>
  </si>
  <si>
    <t xml:space="preserve">NOTE 4 - 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March 31, 2017, the MGP has withheld $251,000 of net production revenue for future plugging and abandonment costs. Legal Proceedings The Partnership and affiliates of the MGP and their subsidiaries are party to various routine legal proceedings arising out of the ordinary course of its business. The MGP’s management believes that none of these actions, individually or in the aggregate, will have a material adverse effect on the Partnership’s or the MGP’s financial condition or results of operations. </t>
  </si>
  <si>
    <t>Summary of Significant Accounting Policies (Policies)</t>
  </si>
  <si>
    <t>Summary Of Significant Accounting Policies [Line Items]</t>
  </si>
  <si>
    <t>Liquidity, Capital Resources and Ability to Continue as a Going Concern</t>
  </si>
  <si>
    <t xml:space="preserve">Liquidity, Capital Resources and Ability to Continue as a Going Concern The Partnership is generally limited to the amount of funds generated by the cash flow from its operations to fund its obligations and make distributions, if any, to its partners. Historically, there has been no need to borrow funds from the MGP to fund operations as the cash flow from the Partnership’s operations had been adequate to fund its obligations and distributions to its partners. Prices for oil and natural gas began to decline significantly during the fourth quarter of 2014 and continued to remain low in 2017. These lower commodity prices have negatively impacted the Partnership’s revenues, earnings and cash flows. Sustained low commodity prices will have a material and adverse effect on the Partnership’s liquidity position and may make it uneconomical for the Partnership to produce its wells until they are depleted as the Partnership originally intended.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The uncertainties of Titan’s and the MGP’s liquidity and capital resources (as further described below) raise substantial doubt about Titan’s and the MGP’s ability to continue as a going concern, which also raises substantial doubt about the Partnership’s ability to continue as a going concern. If Titan is unsuccessful in taking actions to resolve its liquidity issues (as further described below), the MGP’s ability to continue the Partnership’s operations may be further impacted and may make it uneconomical for the Partnership to produce its wells until they are depleted as originally intended.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result in the transfer of the post-liquidation assets and liabilities of the Partnership to the MGP and would occur without any further contributions from or distributions to the limited partners.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t>
  </si>
  <si>
    <t>Titan’s Appalachia Divestiture</t>
  </si>
  <si>
    <t>Titan’s Appalachia Divestiture On May 4, 2017, Titan entered into a definitive agreement to sell its conventional Appalachia and Marcellus assets to Diversified Gas &amp; Oil, PLC (“Diversified”), for $84.2 million. The transaction includes the sale of approximately 8,400 oil and gas wells across Pennsylvania, Ohio, Tennessee, New York and West Virginia, along with the associated infrastructure. Titan will retain its Utica Shale position, Indiana assets and West Virginia coalbed methane assets in the region. The transaction is subject to customary closing conditions, has an effective date of April 1, 2017 and is expected to close in June 2017. The net proceeds will be used to repay a portion of outstanding borrowings under Titan’s first lien credit facility. The transaction will significantly improve Titan’s first lien credit facility metrics and is expected to fulfill its borrowing base step down to $360 million, which is scheduled to occur on August 31, 2017. The assets Titan has agreed to sell to Diversified include its indirect interests in the Partnership’s Appalachia and Marcellus assets. Titan expects that the MGP will effectuate one or more transactions involving the Partnership in connection with the sale, pursuant to which the Partnership’s Appalachia and Marcellus assets will be segregated to allow Titan to transfer the MGP’s equity interests in the Partnership with respect to the Partnership’s Appalachia and Marcellus assets. Following Titan’s transfer, Diversified will be the managing general partner and operator with respect to the Appalachia and Marcellus assets.</t>
  </si>
  <si>
    <t>Use of Estimates</t>
  </si>
  <si>
    <t xml:space="preserve">Use of Estimates The preparation of the Partnership’s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many as 60 days after the month of delivery. Consequently, the most recent two months’ financial results were recorded using estimated volumes and contract market prices. Actual results could differ from those estimates. </t>
  </si>
  <si>
    <t>Gas and Oil Properties</t>
  </si>
  <si>
    <t>Gas and Oil Properties The following is a summary of gas and oil properties at the dates indicated:
March31,
December 31,
2017
2016
Proved properties:
Leasehold interests
$
906,300
$
906,300
Wells and related equipment
128,077,100
128,077,100
Total natural gas and oil properties
128,983,400
128,983,400
Accumulated depletion and impairment
(124,242,400
)
(124,138,700
)
Gas and oil properties, net
$
4,741,000
$
4,844,700</t>
  </si>
  <si>
    <t>Derivative Instruments</t>
  </si>
  <si>
    <t>Derivative Instruments The Partnership’s MGP entered into certain financial contracts to manage the Partnership’s exposure to movement in commodity prices. On January 1, 2015, the Partnership discontinued hedge accounting through de-designation for all of its existing commodity derivatives which were qualified as hedges. As such, subsequent changes in fair value after December 31, 2014 of these derivatives were recognized immediately within gain (loss) on mark-to-market derivatives in the Partnership’s statements of operations, while the fair values of the instruments recorded in accumulated other comprehensive income as of December 31, 2014 were reclassified to the statements of operations in the periods in which the respective derivative contracts settled. During the three months ended March 31, 2017, the Partnership did not have any derivative activity as all derivative contracts have been matured. During the three months ended March 31, 2016, the Partnership recorded $60,600 as a gain subsequent to hedge accounting recognized in gain on mark-to-market derivatives.</t>
  </si>
  <si>
    <t>Recently Issued Accounting Standards</t>
  </si>
  <si>
    <t>Recently Issued Accounting Standard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financial statement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MGP</t>
  </si>
  <si>
    <t>MGP’s Liquidity, Capital Resources, and Ability to Continue as a Going Concern The MGP’s primary sources of liquidity are cash generated from operations, capital raised through its drilling partnership program, and borrowings under Titan’s credit facilities. The MGP’s primary cash requirements are operating expenses, payments to Titan for debt service including interest, and capital expenditures. The MGP has historically funded its operations, acquisitions and cash distributions primarily through cash generated from operations, amounts available under Titan’s credit facilities and equity and debt offerings. The MGP’s future cash flows are subject to a number of variables, including oil and natural gas prices. Prices for oil and natural gas began to decline significantly during the fourth quarter of 2014 and continued to remain low in 2017.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have negatively impacted Titan’s and the MGP’s ability to remain in compliance with the covenants under its credit facilities. Titan was not in compliance with certain of the financial covenants under its credit facilities as of December 31, 2016, as well as the requirement to deliver audited financial statements without a going concern qualification. Titan and the MGP do not currently have sufficient liquidity to repay all of Titan’s outstanding indebtedness, and as a result, there is substantial doubt regarding Titan’s and the MGP’s ability to continue as a going concern. On April 19, 2017, Titan entered into a third amendment to its first lien credit facility in an attempt to ameliorate some of its liquidity concerns. The amendment provides for, among other things, waivers of non-compliance, increases in certain financial covenant ratios and scheduled decreases in Titan’s borrowing base. In addition, Titan expects that it will sell a significant amount of non-core assets in the near future to comply with the requirements of its first lien credit facility amendment and to attempt to enhance its liquidity. The lenders’ waivers are subject to revocation in certain circumstances, including the exercise of remedies by junior lenders (including pursuant to Titan’s second lien credit facility), the failure to extend the 180-day standstill period under the intercreditor agreement at least 15 business days prior to its expiration, and the occurrence of additional events of default under the first lien credit facility. On April 21, 2017, the lenders under the Titan’s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are prevented from pursuing remedies against the collateral securing Titan’s obligations under the second lien credit facility. The lenders have not accelerated the payment of amounts outstanding under the second lien credit facility. Titan continually monitors the capital markets and the MGP’s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itan could pursue options such as refinancing, restructuring or reorganizing its indebtedness or capital structure or seek to raise additional capital through debt or equity financing to address its liquidity concerns and high debt levels. Titan is evaluating various options, but there is no certainty that Titan will be able to implement any such options, and cannot provide any assurances that any refinancing or changes in its debt or equity capital structure would be possible or that additional equity or debt financing could be obtained on acceptable terms, if at all, and such options may result in a wide range of outcomes for Titan’s stakeholders. In addition, Titan expects that it will sell a significant amount of non-core assets in the near future to comply with the requirements of its first lien credit facility amendment and to attempt to enhance its liquidity. However, there is no guarantee that the proceeds Titan receives for any asset sale will satisfy the repayment requirements under its first lien credit facility.</t>
  </si>
  <si>
    <t>Summary of Significant Accounting Policies (Tables)</t>
  </si>
  <si>
    <t>Summary of Gas and Oil Properties</t>
  </si>
  <si>
    <t>The following is a summary of gas and oil properties at the dates indicated:
March31,
December 31,
2017
2016
Proved properties:
Leasehold interests
$
906,300
$
906,300
Wells and related equipment
128,077,100
128,077,100
Total natural gas and oil properties
128,983,400
128,983,400
Accumulated depletion and impairment
(124,242,400
)
(124,138,700
)
Gas and oil properties, net
$
4,741,000
$
4,844,700</t>
  </si>
  <si>
    <t>Certain Relationships and Related Party Transactions (Tables)</t>
  </si>
  <si>
    <t>The following table provides information with respect to these costs and the periods incurred:
Three Months Ended
2017
2016
Administrative fees
$
6,400
$
7,500
Supervision fees
82,900
97,500
Transportation fees
94,100
64,900
Direct costs
79,300
170,900
Total
$
262,700
$
340,800</t>
  </si>
  <si>
    <t>Description of Business (Details)</t>
  </si>
  <si>
    <t>May 04, 2017USD ($)Well</t>
  </si>
  <si>
    <t>Description Of Business [Line Items]</t>
  </si>
  <si>
    <t>Atlas Resources Public #18-2009 (B) L.P.</t>
  </si>
  <si>
    <t>Apr. 8,
		2008</t>
  </si>
  <si>
    <t>Titan Energy, LLC | Subsequent Event | Appalachia and Marcellus</t>
  </si>
  <si>
    <t>Sale of assets</t>
  </si>
  <si>
    <t>Number of oil and gas wells sold | Well</t>
  </si>
  <si>
    <t>Titan Energy, LLC | First Lien Credit Facility | Subsequent Event | Appalachia and Marcellus</t>
  </si>
  <si>
    <t>Step down in borrowing base</t>
  </si>
  <si>
    <t>Atlas Energy Group, LLC | Titan Energy, LLC | Preferred Member Interest</t>
  </si>
  <si>
    <t>Percentage of preferred interest</t>
  </si>
  <si>
    <t>2.00%</t>
  </si>
  <si>
    <t>Summary of Significant Accounting Policies (Summary of Gas and Oil Properties) (Details) - USD ($)</t>
  </si>
  <si>
    <t>Property Plant And Equipment [Line Items]</t>
  </si>
  <si>
    <t>Total natural gas and oil properties</t>
  </si>
  <si>
    <t>Accumulated depletion and impairment</t>
  </si>
  <si>
    <t>Leasehold interests</t>
  </si>
  <si>
    <t>Wells and related equipment</t>
  </si>
  <si>
    <t>Summary of Significant Accounting Policies (Narrative) (Details)</t>
  </si>
  <si>
    <t>Mar. 31, 2016USD ($)</t>
  </si>
  <si>
    <t>Gain subsequent to hedge accounting recognized in gain on mark-to-market derivatives</t>
  </si>
  <si>
    <t>Certain Relationships and Related Party Transactions (Narrative) (Details) - MGP and Affiliates</t>
  </si>
  <si>
    <t>Mar. 31, 2017$ / mo</t>
  </si>
  <si>
    <t>General and administrative expenses</t>
  </si>
  <si>
    <t>Related Party Transaction [Line Items]</t>
  </si>
  <si>
    <t>Monthly Administrative Costs Per Well</t>
  </si>
  <si>
    <t>Transportation Fee Rate As Percentage Of Natural Gas Sales Price</t>
  </si>
  <si>
    <t>16.00%</t>
  </si>
  <si>
    <t>Production | Marcellus wells</t>
  </si>
  <si>
    <t>Monthly Supervision Fees Per Well</t>
  </si>
  <si>
    <t>Production | New Albany Wells</t>
  </si>
  <si>
    <t>Production | Other Wells</t>
  </si>
  <si>
    <t>Certain Relationships and Related Party Transactions (Certain Relationships and Related Party Transactions) (Details) - MGP and Affiliates - USD ($)</t>
  </si>
  <si>
    <t>Related Party Transaction, Expenses from Transactions with Related Party</t>
  </si>
  <si>
    <t>Administrative fees</t>
  </si>
  <si>
    <t>Supervision fees</t>
  </si>
  <si>
    <t>Transportation fees</t>
  </si>
  <si>
    <t>Direct costs</t>
  </si>
  <si>
    <t>Commitments and Contingencies (Narrative) (Details)</t>
  </si>
  <si>
    <t>Mar. 31, 2017USD ($)$ / mo</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43298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02</v>
      </c>
      <c r="B1" s="2" t="s">
        <v>1</v>
      </c>
    </row>
    <row r="2" spans="1:2">
      <c r="B2" s="2" t="s">
        <v>22</v>
      </c>
    </row>
    <row r="3" spans="1:2">
      <c r="A3" s="3" t="s">
        <v>103</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row>
    <row r="11" spans="1:2">
      <c r="A11" s="3" t="s">
        <v>103</v>
      </c>
    </row>
    <row r="12" spans="1:2">
      <c r="A12" s="4" t="s">
        <v>104</v>
      </c>
      <c r="B12"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2</v>
      </c>
    </row>
    <row r="3" spans="1:2">
      <c r="A3" s="3" t="s">
        <v>91</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1</v>
      </c>
      <c r="B1" s="2" t="s">
        <v>1</v>
      </c>
    </row>
    <row r="2" spans="1:2">
      <c r="B2" s="2" t="s">
        <v>22</v>
      </c>
    </row>
    <row r="3" spans="1:2">
      <c r="A3" s="3" t="s">
        <v>95</v>
      </c>
    </row>
    <row r="4" spans="1:2">
      <c r="A4" s="4" t="s">
        <v>94</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123</v>
      </c>
      <c r="B1" s="2" t="s">
        <v>124</v>
      </c>
      <c r="C1" s="2" t="s">
        <v>22</v>
      </c>
    </row>
    <row r="2" spans="1:3">
      <c r="A2" s="3" t="s">
        <v>125</v>
      </c>
    </row>
    <row r="3" spans="1:3">
      <c r="A3" s="4" t="s">
        <v>126</v>
      </c>
      <c r="C3" s="4" t="s">
        <v>127</v>
      </c>
    </row>
    <row r="4" spans="1:3">
      <c r="A4" s="4" t="s">
        <v>128</v>
      </c>
    </row>
    <row r="5" spans="1:3">
      <c r="A5" s="3" t="s">
        <v>125</v>
      </c>
    </row>
    <row r="6" spans="1:3">
      <c r="A6" s="4" t="s">
        <v>129</v>
      </c>
      <c r="B6" s="7" t="n">
        <v>84200000</v>
      </c>
    </row>
    <row r="7" spans="1:3">
      <c r="A7" s="4" t="s">
        <v>130</v>
      </c>
      <c r="B7" s="5" t="n">
        <v>8400</v>
      </c>
    </row>
    <row r="8" spans="1:3">
      <c r="A8" s="4" t="s">
        <v>131</v>
      </c>
    </row>
    <row r="9" spans="1:3">
      <c r="A9" s="3" t="s">
        <v>125</v>
      </c>
    </row>
    <row r="10" spans="1:3">
      <c r="A10" s="4" t="s">
        <v>132</v>
      </c>
      <c r="B10" s="7" t="n">
        <v>360000000</v>
      </c>
    </row>
    <row r="11" spans="1:3">
      <c r="A11" s="4" t="s">
        <v>133</v>
      </c>
    </row>
    <row r="12" spans="1:3">
      <c r="A12" s="3" t="s">
        <v>125</v>
      </c>
    </row>
    <row r="13" spans="1:3">
      <c r="A13" s="4" t="s">
        <v>134</v>
      </c>
      <c r="C13" s="4" t="s">
        <v>1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2</v>
      </c>
      <c r="C1" s="2" t="s">
        <v>23</v>
      </c>
    </row>
    <row r="2" spans="1:3">
      <c r="A2" s="3" t="s">
        <v>137</v>
      </c>
    </row>
    <row r="3" spans="1:3">
      <c r="A3" s="4" t="s">
        <v>138</v>
      </c>
      <c r="B3" s="7" t="n">
        <v>128983400</v>
      </c>
      <c r="C3" s="7" t="n">
        <v>128983400</v>
      </c>
    </row>
    <row r="4" spans="1:3">
      <c r="A4" s="4" t="s">
        <v>139</v>
      </c>
      <c r="B4" s="5" t="n">
        <v>-124242400</v>
      </c>
      <c r="C4" s="5" t="n">
        <v>-124138700</v>
      </c>
    </row>
    <row r="5" spans="1:3">
      <c r="A5" s="4" t="s">
        <v>28</v>
      </c>
      <c r="B5" s="5" t="n">
        <v>4741000</v>
      </c>
      <c r="C5" s="5" t="n">
        <v>4844700</v>
      </c>
    </row>
    <row r="6" spans="1:3">
      <c r="A6" s="4" t="s">
        <v>140</v>
      </c>
    </row>
    <row r="7" spans="1:3">
      <c r="A7" s="3" t="s">
        <v>137</v>
      </c>
    </row>
    <row r="8" spans="1:3">
      <c r="A8" s="4" t="s">
        <v>138</v>
      </c>
      <c r="B8" s="5" t="n">
        <v>906300</v>
      </c>
      <c r="C8" s="5" t="n">
        <v>906300</v>
      </c>
    </row>
    <row r="9" spans="1:3">
      <c r="A9" s="4" t="s">
        <v>141</v>
      </c>
    </row>
    <row r="10" spans="1:3">
      <c r="A10" s="3" t="s">
        <v>137</v>
      </c>
    </row>
    <row r="11" spans="1:3">
      <c r="A11" s="4" t="s">
        <v>138</v>
      </c>
      <c r="B11" s="7" t="n">
        <v>128077100</v>
      </c>
      <c r="C11" s="7" t="n">
        <v>128077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91</v>
      </c>
    </row>
    <row r="4" spans="1:2">
      <c r="A4" s="4" t="s">
        <v>144</v>
      </c>
      <c r="B4" s="7" t="n">
        <v>606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45</v>
      </c>
      <c r="B1" s="2" t="s">
        <v>1</v>
      </c>
    </row>
    <row r="2" spans="1:2">
      <c r="B2" s="2" t="s">
        <v>146</v>
      </c>
    </row>
    <row r="3" spans="1:2">
      <c r="A3" s="4" t="s">
        <v>147</v>
      </c>
    </row>
    <row r="4" spans="1:2">
      <c r="A4" s="3" t="s">
        <v>148</v>
      </c>
    </row>
    <row r="5" spans="1:2">
      <c r="A5" s="4" t="s">
        <v>149</v>
      </c>
      <c r="B5" s="5" t="n">
        <v>75</v>
      </c>
    </row>
    <row r="6" spans="1:2">
      <c r="A6" s="4" t="s">
        <v>53</v>
      </c>
    </row>
    <row r="7" spans="1:2">
      <c r="A7" s="3" t="s">
        <v>148</v>
      </c>
    </row>
    <row r="8" spans="1:2">
      <c r="A8" s="4" t="s">
        <v>150</v>
      </c>
      <c r="B8" s="4" t="s">
        <v>151</v>
      </c>
    </row>
    <row r="9" spans="1:2">
      <c r="A9" s="4" t="s">
        <v>152</v>
      </c>
    </row>
    <row r="10" spans="1:2">
      <c r="A10" s="3" t="s">
        <v>148</v>
      </c>
    </row>
    <row r="11" spans="1:2">
      <c r="A11" s="4" t="s">
        <v>153</v>
      </c>
      <c r="B11" s="5" t="n">
        <v>975</v>
      </c>
    </row>
    <row r="12" spans="1:2">
      <c r="A12" s="4" t="s">
        <v>154</v>
      </c>
    </row>
    <row r="13" spans="1:2">
      <c r="A13" s="3" t="s">
        <v>148</v>
      </c>
    </row>
    <row r="14" spans="1:2">
      <c r="A14" s="4" t="s">
        <v>153</v>
      </c>
      <c r="B14" s="5" t="n">
        <v>1500</v>
      </c>
    </row>
    <row r="15" spans="1:2">
      <c r="A15" s="4" t="s">
        <v>155</v>
      </c>
    </row>
    <row r="16" spans="1:2">
      <c r="A16" s="3" t="s">
        <v>148</v>
      </c>
    </row>
    <row r="17" spans="1:2">
      <c r="A17" s="4" t="s">
        <v>153</v>
      </c>
      <c r="B17" s="5" t="n">
        <v>3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2</v>
      </c>
      <c r="C2" s="2" t="s">
        <v>47</v>
      </c>
    </row>
    <row r="3" spans="1:3">
      <c r="A3" s="3" t="s">
        <v>148</v>
      </c>
    </row>
    <row r="4" spans="1:3">
      <c r="A4" s="4" t="s">
        <v>157</v>
      </c>
      <c r="B4" s="7" t="n">
        <v>262700</v>
      </c>
      <c r="C4" s="7" t="n">
        <v>340800</v>
      </c>
    </row>
    <row r="5" spans="1:3">
      <c r="A5" s="4" t="s">
        <v>158</v>
      </c>
    </row>
    <row r="6" spans="1:3">
      <c r="A6" s="3" t="s">
        <v>148</v>
      </c>
    </row>
    <row r="7" spans="1:3">
      <c r="A7" s="4" t="s">
        <v>157</v>
      </c>
      <c r="B7" s="5" t="n">
        <v>6400</v>
      </c>
      <c r="C7" s="5" t="n">
        <v>7500</v>
      </c>
    </row>
    <row r="8" spans="1:3">
      <c r="A8" s="4" t="s">
        <v>159</v>
      </c>
    </row>
    <row r="9" spans="1:3">
      <c r="A9" s="3" t="s">
        <v>148</v>
      </c>
    </row>
    <row r="10" spans="1:3">
      <c r="A10" s="4" t="s">
        <v>157</v>
      </c>
      <c r="B10" s="5" t="n">
        <v>82900</v>
      </c>
      <c r="C10" s="5" t="n">
        <v>97500</v>
      </c>
    </row>
    <row r="11" spans="1:3">
      <c r="A11" s="4" t="s">
        <v>160</v>
      </c>
    </row>
    <row r="12" spans="1:3">
      <c r="A12" s="3" t="s">
        <v>148</v>
      </c>
    </row>
    <row r="13" spans="1:3">
      <c r="A13" s="4" t="s">
        <v>157</v>
      </c>
      <c r="B13" s="5" t="n">
        <v>94100</v>
      </c>
      <c r="C13" s="5" t="n">
        <v>64900</v>
      </c>
    </row>
    <row r="14" spans="1:3">
      <c r="A14" s="4" t="s">
        <v>161</v>
      </c>
    </row>
    <row r="15" spans="1:3">
      <c r="A15" s="3" t="s">
        <v>148</v>
      </c>
    </row>
    <row r="16" spans="1:3">
      <c r="A16" s="4" t="s">
        <v>157</v>
      </c>
      <c r="B16" s="7" t="n">
        <v>79300</v>
      </c>
      <c r="C16" s="7" t="n">
        <v>1709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62</v>
      </c>
      <c r="B1" s="2" t="s">
        <v>1</v>
      </c>
    </row>
    <row r="2" spans="1:2">
      <c r="B2" s="2" t="s">
        <v>163</v>
      </c>
    </row>
    <row r="3" spans="1:2">
      <c r="A3" s="3" t="s">
        <v>99</v>
      </c>
    </row>
    <row r="4" spans="1:2">
      <c r="A4" s="4" t="s">
        <v>164</v>
      </c>
      <c r="B4" s="4" t="s">
        <v>165</v>
      </c>
    </row>
    <row r="5" spans="1:2">
      <c r="A5" s="4" t="s">
        <v>166</v>
      </c>
      <c r="B5" s="5" t="n">
        <v>200</v>
      </c>
    </row>
    <row r="6" spans="1:2">
      <c r="A6" s="4" t="s">
        <v>167</v>
      </c>
      <c r="B6" s="7" t="n">
        <v>25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296700</v>
      </c>
      <c r="C3" s="7" t="n">
        <v>297200</v>
      </c>
    </row>
    <row r="4" spans="1:3">
      <c r="A4" s="4" t="s">
        <v>26</v>
      </c>
      <c r="B4" s="5" t="n">
        <v>577700</v>
      </c>
      <c r="C4" s="5" t="n">
        <v>386600</v>
      </c>
    </row>
    <row r="5" spans="1:3">
      <c r="A5" s="4" t="s">
        <v>27</v>
      </c>
      <c r="B5" s="5" t="n">
        <v>874400</v>
      </c>
      <c r="C5" s="5" t="n">
        <v>683800</v>
      </c>
    </row>
    <row r="6" spans="1:3">
      <c r="A6" s="4" t="s">
        <v>28</v>
      </c>
      <c r="B6" s="5" t="n">
        <v>4741000</v>
      </c>
      <c r="C6" s="5" t="n">
        <v>4844700</v>
      </c>
    </row>
    <row r="7" spans="1:3">
      <c r="A7" s="4" t="s">
        <v>29</v>
      </c>
      <c r="B7" s="5" t="n">
        <v>251000</v>
      </c>
      <c r="C7" s="5" t="n">
        <v>216200</v>
      </c>
    </row>
    <row r="8" spans="1:3">
      <c r="A8" s="4" t="s">
        <v>30</v>
      </c>
      <c r="B8" s="5" t="n">
        <v>5866400</v>
      </c>
      <c r="C8" s="5" t="n">
        <v>5744700</v>
      </c>
    </row>
    <row r="9" spans="1:3">
      <c r="A9" s="3" t="s">
        <v>31</v>
      </c>
    </row>
    <row r="10" spans="1:3">
      <c r="A10" s="4" t="s">
        <v>32</v>
      </c>
      <c r="B10" s="5" t="n">
        <v>399600</v>
      </c>
      <c r="C10" s="5" t="n">
        <v>399600</v>
      </c>
    </row>
    <row r="11" spans="1:3">
      <c r="A11" s="4" t="s">
        <v>33</v>
      </c>
      <c r="B11" s="5" t="n">
        <v>38100</v>
      </c>
      <c r="C11" s="5" t="n">
        <v>43300</v>
      </c>
    </row>
    <row r="12" spans="1:3">
      <c r="A12" s="4" t="s">
        <v>34</v>
      </c>
      <c r="B12" s="5" t="n">
        <v>437700</v>
      </c>
      <c r="C12" s="5" t="n">
        <v>442900</v>
      </c>
    </row>
    <row r="13" spans="1:3">
      <c r="A13" s="4" t="s">
        <v>35</v>
      </c>
      <c r="B13" s="5" t="n">
        <v>1668000</v>
      </c>
      <c r="C13" s="5" t="n">
        <v>1649900</v>
      </c>
    </row>
    <row r="14" spans="1:3">
      <c r="A14" s="4" t="s">
        <v>36</v>
      </c>
      <c r="B14" s="4" t="s">
        <v>37</v>
      </c>
      <c r="C14" s="4" t="s">
        <v>37</v>
      </c>
    </row>
    <row r="15" spans="1:3">
      <c r="A15" s="3" t="s">
        <v>38</v>
      </c>
    </row>
    <row r="16" spans="1:3">
      <c r="A16" s="4" t="s">
        <v>39</v>
      </c>
      <c r="B16" s="5" t="n">
        <v>683500</v>
      </c>
      <c r="C16" s="5" t="n">
        <v>620000</v>
      </c>
    </row>
    <row r="17" spans="1:3">
      <c r="A17" s="4" t="s">
        <v>40</v>
      </c>
      <c r="B17" s="5" t="n">
        <v>3077200</v>
      </c>
      <c r="C17" s="5" t="n">
        <v>3031900</v>
      </c>
    </row>
    <row r="18" spans="1:3">
      <c r="A18" s="4" t="s">
        <v>41</v>
      </c>
      <c r="B18" s="5" t="n">
        <v>3760700</v>
      </c>
      <c r="C18" s="5" t="n">
        <v>3651900</v>
      </c>
    </row>
    <row r="19" spans="1:3">
      <c r="A19" s="4" t="s">
        <v>42</v>
      </c>
      <c r="B19" s="7" t="n">
        <v>5866400</v>
      </c>
      <c r="C19" s="7" t="n">
        <v>5744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43</v>
      </c>
      <c r="B1" s="2" t="s">
        <v>2</v>
      </c>
    </row>
    <row r="2" spans="1:2">
      <c r="A2" s="3" t="s">
        <v>44</v>
      </c>
    </row>
    <row r="3" spans="1:2">
      <c r="A3" s="4" t="s">
        <v>45</v>
      </c>
      <c r="B3" s="5" t="n">
        <v>12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v>
      </c>
      <c r="B1" s="2" t="s">
        <v>1</v>
      </c>
    </row>
    <row r="2" spans="1:3">
      <c r="B2" s="2" t="s">
        <v>22</v>
      </c>
      <c r="C2" s="2" t="s">
        <v>47</v>
      </c>
    </row>
    <row r="3" spans="1:3">
      <c r="A3" s="3" t="s">
        <v>48</v>
      </c>
    </row>
    <row r="4" spans="1:3">
      <c r="A4" s="4" t="s">
        <v>49</v>
      </c>
      <c r="B4" s="7" t="n">
        <v>725500</v>
      </c>
      <c r="C4" s="7" t="n">
        <v>407800</v>
      </c>
    </row>
    <row r="5" spans="1:3">
      <c r="A5" s="4" t="s">
        <v>50</v>
      </c>
      <c r="C5" s="5" t="n">
        <v>60600</v>
      </c>
    </row>
    <row r="6" spans="1:3">
      <c r="A6" s="4" t="s">
        <v>51</v>
      </c>
      <c r="B6" s="5" t="n">
        <v>725500</v>
      </c>
      <c r="C6" s="5" t="n">
        <v>468400</v>
      </c>
    </row>
    <row r="7" spans="1:3">
      <c r="A7" s="3" t="s">
        <v>52</v>
      </c>
    </row>
    <row r="8" spans="1:3">
      <c r="A8" s="4" t="s">
        <v>53</v>
      </c>
      <c r="B8" s="5" t="n">
        <v>239500</v>
      </c>
      <c r="C8" s="5" t="n">
        <v>317400</v>
      </c>
    </row>
    <row r="9" spans="1:3">
      <c r="A9" s="4" t="s">
        <v>54</v>
      </c>
      <c r="B9" s="5" t="n">
        <v>103700</v>
      </c>
      <c r="C9" s="5" t="n">
        <v>120100</v>
      </c>
    </row>
    <row r="10" spans="1:3">
      <c r="A10" s="4" t="s">
        <v>55</v>
      </c>
      <c r="B10" s="5" t="n">
        <v>18100</v>
      </c>
      <c r="C10" s="5" t="n">
        <v>17400</v>
      </c>
    </row>
    <row r="11" spans="1:3">
      <c r="A11" s="4" t="s">
        <v>56</v>
      </c>
      <c r="B11" s="5" t="n">
        <v>23200</v>
      </c>
      <c r="C11" s="5" t="n">
        <v>23400</v>
      </c>
    </row>
    <row r="12" spans="1:3">
      <c r="A12" s="4" t="s">
        <v>57</v>
      </c>
      <c r="B12" s="5" t="n">
        <v>384500</v>
      </c>
      <c r="C12" s="5" t="n">
        <v>478300</v>
      </c>
    </row>
    <row r="13" spans="1:3">
      <c r="A13" s="4" t="s">
        <v>58</v>
      </c>
      <c r="B13" s="5" t="n">
        <v>341000</v>
      </c>
      <c r="C13" s="5" t="n">
        <v>-9900</v>
      </c>
    </row>
    <row r="14" spans="1:3">
      <c r="A14" s="3" t="s">
        <v>59</v>
      </c>
    </row>
    <row r="15" spans="1:3">
      <c r="A15" s="4" t="s">
        <v>60</v>
      </c>
      <c r="B15" s="5" t="n">
        <v>113700</v>
      </c>
      <c r="C15" s="5" t="n">
        <v>5600</v>
      </c>
    </row>
    <row r="16" spans="1:3">
      <c r="A16" s="4" t="s">
        <v>61</v>
      </c>
      <c r="B16" s="7" t="n">
        <v>227300</v>
      </c>
      <c r="C16" s="7" t="n">
        <v>-15500</v>
      </c>
    </row>
    <row r="17" spans="1:3">
      <c r="A17" s="4" t="s">
        <v>62</v>
      </c>
      <c r="B17" s="7" t="n">
        <v>19</v>
      </c>
      <c r="C17"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7"/>
  </cols>
  <sheetData>
    <row r="1" spans="1:4">
      <c r="A1" s="1" t="s">
        <v>63</v>
      </c>
      <c r="B1" s="2" t="s">
        <v>64</v>
      </c>
      <c r="C1" s="2" t="s">
        <v>65</v>
      </c>
      <c r="D1" s="2" t="s">
        <v>66</v>
      </c>
    </row>
    <row r="2" spans="1:4">
      <c r="A2" s="4" t="s">
        <v>67</v>
      </c>
      <c r="B2" s="7" t="n">
        <v>3651900</v>
      </c>
      <c r="C2" s="7" t="n">
        <v>620000</v>
      </c>
      <c r="D2" s="7" t="n">
        <v>3031900</v>
      </c>
    </row>
    <row r="3" spans="1:4">
      <c r="A3" s="3" t="s">
        <v>68</v>
      </c>
    </row>
    <row r="4" spans="1:4">
      <c r="A4" s="4" t="s">
        <v>69</v>
      </c>
      <c r="B4" s="5" t="n">
        <v>486000</v>
      </c>
      <c r="C4" s="5" t="n">
        <v>136500</v>
      </c>
      <c r="D4" s="5" t="n">
        <v>349500</v>
      </c>
    </row>
    <row r="5" spans="1:4">
      <c r="A5" s="4" t="s">
        <v>54</v>
      </c>
      <c r="B5" s="5" t="n">
        <v>-103700</v>
      </c>
      <c r="C5" s="5" t="n">
        <v>-11200</v>
      </c>
      <c r="D5" s="5" t="n">
        <v>-92500</v>
      </c>
    </row>
    <row r="6" spans="1:4">
      <c r="A6" s="4" t="s">
        <v>55</v>
      </c>
      <c r="B6" s="5" t="n">
        <v>-18100</v>
      </c>
      <c r="C6" s="5" t="n">
        <v>-5100</v>
      </c>
      <c r="D6" s="5" t="n">
        <v>-13000</v>
      </c>
    </row>
    <row r="7" spans="1:4">
      <c r="A7" s="4" t="s">
        <v>56</v>
      </c>
      <c r="B7" s="5" t="n">
        <v>-23200</v>
      </c>
      <c r="C7" s="5" t="n">
        <v>-6500</v>
      </c>
      <c r="D7" s="5" t="n">
        <v>-16700</v>
      </c>
    </row>
    <row r="8" spans="1:4">
      <c r="A8" s="4" t="s">
        <v>58</v>
      </c>
      <c r="B8" s="5" t="n">
        <v>341000</v>
      </c>
      <c r="C8" s="5" t="n">
        <v>113700</v>
      </c>
      <c r="D8" s="5" t="n">
        <v>227300</v>
      </c>
    </row>
    <row r="9" spans="1:4">
      <c r="A9" s="4" t="s">
        <v>70</v>
      </c>
      <c r="B9" s="5" t="n">
        <v>-232200</v>
      </c>
      <c r="C9" s="5" t="n">
        <v>-50200</v>
      </c>
      <c r="D9" s="5" t="n">
        <v>-182000</v>
      </c>
    </row>
    <row r="10" spans="1:4">
      <c r="A10" s="4" t="s">
        <v>71</v>
      </c>
      <c r="B10" s="7" t="n">
        <v>3760700</v>
      </c>
      <c r="C10" s="7" t="n">
        <v>683500</v>
      </c>
      <c r="D10" s="7" t="n">
        <v>3077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2</v>
      </c>
      <c r="C2" s="2" t="s">
        <v>47</v>
      </c>
    </row>
    <row r="3" spans="1:3">
      <c r="A3" s="3" t="s">
        <v>73</v>
      </c>
    </row>
    <row r="4" spans="1:3">
      <c r="A4" s="4" t="s">
        <v>58</v>
      </c>
      <c r="B4" s="7" t="n">
        <v>341000</v>
      </c>
      <c r="C4" s="7" t="n">
        <v>-9900</v>
      </c>
    </row>
    <row r="5" spans="1:3">
      <c r="A5" s="3" t="s">
        <v>74</v>
      </c>
    </row>
    <row r="6" spans="1:3">
      <c r="A6" s="4" t="s">
        <v>54</v>
      </c>
      <c r="B6" s="5" t="n">
        <v>103700</v>
      </c>
      <c r="C6" s="5" t="n">
        <v>120100</v>
      </c>
    </row>
    <row r="7" spans="1:3">
      <c r="A7" s="4" t="s">
        <v>75</v>
      </c>
      <c r="C7" s="5" t="n">
        <v>36500</v>
      </c>
    </row>
    <row r="8" spans="1:3">
      <c r="A8" s="4" t="s">
        <v>55</v>
      </c>
      <c r="B8" s="5" t="n">
        <v>18100</v>
      </c>
      <c r="C8" s="5" t="n">
        <v>17400</v>
      </c>
    </row>
    <row r="9" spans="1:3">
      <c r="A9" s="3" t="s">
        <v>76</v>
      </c>
    </row>
    <row r="10" spans="1:3">
      <c r="A10" s="4" t="s">
        <v>77</v>
      </c>
      <c r="B10" s="5" t="n">
        <v>-191100</v>
      </c>
      <c r="C10" s="5" t="n">
        <v>-88800</v>
      </c>
    </row>
    <row r="11" spans="1:3">
      <c r="A11" s="4" t="s">
        <v>78</v>
      </c>
      <c r="B11" s="5" t="n">
        <v>-34800</v>
      </c>
      <c r="C11" s="5" t="n">
        <v>-42500</v>
      </c>
    </row>
    <row r="12" spans="1:3">
      <c r="A12" s="4" t="s">
        <v>79</v>
      </c>
      <c r="B12" s="5" t="n">
        <v>-5200</v>
      </c>
      <c r="C12" s="5" t="n">
        <v>6700</v>
      </c>
    </row>
    <row r="13" spans="1:3">
      <c r="A13" s="4" t="s">
        <v>80</v>
      </c>
      <c r="B13" s="5" t="n">
        <v>231700</v>
      </c>
      <c r="C13" s="5" t="n">
        <v>39500</v>
      </c>
    </row>
    <row r="14" spans="1:3">
      <c r="A14" s="3" t="s">
        <v>81</v>
      </c>
    </row>
    <row r="15" spans="1:3">
      <c r="A15" s="4" t="s">
        <v>70</v>
      </c>
      <c r="B15" s="5" t="n">
        <v>-232200</v>
      </c>
      <c r="C15" s="5" t="n">
        <v>-74200</v>
      </c>
    </row>
    <row r="16" spans="1:3">
      <c r="A16" s="4" t="s">
        <v>82</v>
      </c>
      <c r="B16" s="5" t="n">
        <v>-232200</v>
      </c>
      <c r="C16" s="5" t="n">
        <v>-74200</v>
      </c>
    </row>
    <row r="17" spans="1:3">
      <c r="A17" s="4" t="s">
        <v>83</v>
      </c>
      <c r="B17" s="5" t="n">
        <v>-500</v>
      </c>
      <c r="C17" s="5" t="n">
        <v>-34700</v>
      </c>
    </row>
    <row r="18" spans="1:3">
      <c r="A18" s="4" t="s">
        <v>84</v>
      </c>
      <c r="B18" s="5" t="n">
        <v>297200</v>
      </c>
      <c r="C18" s="5" t="n">
        <v>73900</v>
      </c>
    </row>
    <row r="19" spans="1:3">
      <c r="A19" s="4" t="s">
        <v>85</v>
      </c>
      <c r="B19" s="7" t="n">
        <v>296700</v>
      </c>
      <c r="C19" s="7" t="n">
        <v>39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6</v>
      </c>
      <c r="B1" s="2" t="s">
        <v>1</v>
      </c>
    </row>
    <row r="2" spans="1:2">
      <c r="B2" s="2" t="s">
        <v>2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9:19Z</dcterms:created>
  <dcterms:modified xmlns:dcterms="http://purl.org/dc/terms/" xmlns:xsi="http://www.w3.org/2001/XMLSchema-instance" xsi:type="dcterms:W3CDTF">2017-05-15T16:59:19Z</dcterms:modified>
</cp:coreProperties>
</file>